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_" sheetId="9" state="visible" r:id="rId9"/>
    <sheet xmlns:r="http://schemas.openxmlformats.org/officeDocument/2006/relationships" name="Property and Equipment_" sheetId="10" state="visible" r:id="rId10"/>
    <sheet xmlns:r="http://schemas.openxmlformats.org/officeDocument/2006/relationships" name="Shareholder Loans_" sheetId="11" state="visible" r:id="rId11"/>
    <sheet xmlns:r="http://schemas.openxmlformats.org/officeDocument/2006/relationships" name="Loans Payable_" sheetId="12" state="visible" r:id="rId12"/>
    <sheet xmlns:r="http://schemas.openxmlformats.org/officeDocument/2006/relationships" name="Shareholders' Deficit_" sheetId="13" state="visible" r:id="rId13"/>
    <sheet xmlns:r="http://schemas.openxmlformats.org/officeDocument/2006/relationships" name="Commitments and Contingencies_" sheetId="14" state="visible" r:id="rId14"/>
    <sheet xmlns:r="http://schemas.openxmlformats.org/officeDocument/2006/relationships" name="Related Party" sheetId="15" state="visible" r:id="rId15"/>
    <sheet xmlns:r="http://schemas.openxmlformats.org/officeDocument/2006/relationships" name="Subsequent Events_" sheetId="16" state="visible" r:id="rId16"/>
    <sheet xmlns:r="http://schemas.openxmlformats.org/officeDocument/2006/relationships" name="Summary of Significant Accoun_2" sheetId="17" state="visible" r:id="rId17"/>
    <sheet xmlns:r="http://schemas.openxmlformats.org/officeDocument/2006/relationships" name="Property and Equipment_ (Tables" sheetId="18" state="visible" r:id="rId18"/>
    <sheet xmlns:r="http://schemas.openxmlformats.org/officeDocument/2006/relationships" name="Summary of Significant Accoun_3" sheetId="19" state="visible" r:id="rId19"/>
    <sheet xmlns:r="http://schemas.openxmlformats.org/officeDocument/2006/relationships" name="Going Concern_ (Details)" sheetId="20" state="visible" r:id="rId20"/>
    <sheet xmlns:r="http://schemas.openxmlformats.org/officeDocument/2006/relationships" name="Property and Equipment_ (Detail" sheetId="21" state="visible" r:id="rId21"/>
    <sheet xmlns:r="http://schemas.openxmlformats.org/officeDocument/2006/relationships" name="Property and Equipment_ - Addit" sheetId="22" state="visible" r:id="rId22"/>
    <sheet xmlns:r="http://schemas.openxmlformats.org/officeDocument/2006/relationships" name="Shareholder Loans_ (Details)" sheetId="23" state="visible" r:id="rId23"/>
    <sheet xmlns:r="http://schemas.openxmlformats.org/officeDocument/2006/relationships" name="Loans Payable_ (Details)" sheetId="24" state="visible" r:id="rId24"/>
    <sheet xmlns:r="http://schemas.openxmlformats.org/officeDocument/2006/relationships" name="Shareholders' Deficit_ (Details" sheetId="25" state="visible" r:id="rId25"/>
    <sheet xmlns:r="http://schemas.openxmlformats.org/officeDocument/2006/relationships" name="Commitments and Contingencies_ " sheetId="26" state="visible" r:id="rId26"/>
    <sheet xmlns:r="http://schemas.openxmlformats.org/officeDocument/2006/relationships" name="Related Party (Details)" sheetId="27" state="visible" r:id="rId27"/>
    <sheet xmlns:r="http://schemas.openxmlformats.org/officeDocument/2006/relationships" name="Subsequent Events_ (Details)" sheetId="28" state="visible" r:id="rId28"/>
  </sheets>
  <definedNames/>
  <calcPr calcId="124519" fullCalcOnLoad="1"/>
</workbook>
</file>

<file path=xl/sharedStrings.xml><?xml version="1.0" encoding="utf-8"?>
<sst xmlns="http://schemas.openxmlformats.org/spreadsheetml/2006/main" uniqueCount="286">
  <si>
    <t>Document and Entity Information - shares</t>
  </si>
  <si>
    <t>6 Months Ended</t>
  </si>
  <si>
    <t>Jun. 30, 2019</t>
  </si>
  <si>
    <t>Aug. 15, 2019</t>
  </si>
  <si>
    <t>Document and Entity Information [Abstract]</t>
  </si>
  <si>
    <t>Document Type</t>
  </si>
  <si>
    <t>10-Q</t>
  </si>
  <si>
    <t>Document Period End Date</t>
  </si>
  <si>
    <t>Jun. 30,
		2019</t>
  </si>
  <si>
    <t>Entity Registrant Name</t>
  </si>
  <si>
    <t>Sky Wolf Wind Turbine Corp</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525874</t>
  </si>
  <si>
    <t>Current Fiscal Year End Date</t>
  </si>
  <si>
    <t>--12-31</t>
  </si>
  <si>
    <t>Document Fiscal Year Focus</t>
  </si>
  <si>
    <t>2019</t>
  </si>
  <si>
    <t>Document Fiscal Period Focus</t>
  </si>
  <si>
    <t>Q2</t>
  </si>
  <si>
    <t>Amendment Flag</t>
  </si>
  <si>
    <t>Balance Sheets - USD ($)</t>
  </si>
  <si>
    <t>Dec. 31, 2018</t>
  </si>
  <si>
    <t>Current Assets:</t>
  </si>
  <si>
    <t>Cash</t>
  </si>
  <si>
    <t>Inventory</t>
  </si>
  <si>
    <t>Prepaid insurance</t>
  </si>
  <si>
    <t>Loan overpayments</t>
  </si>
  <si>
    <t>Total Current Assets</t>
  </si>
  <si>
    <t>Property and equipment, net</t>
  </si>
  <si>
    <t>TOTAL ASSETS</t>
  </si>
  <si>
    <t>Current Liabilities:</t>
  </si>
  <si>
    <t>Accounts payable and accrued expenses</t>
  </si>
  <si>
    <t>Accrued interest</t>
  </si>
  <si>
    <t>Loans payable</t>
  </si>
  <si>
    <t>Shareholder loans</t>
  </si>
  <si>
    <t>Total Current Liabilities</t>
  </si>
  <si>
    <t>Total Liabilities</t>
  </si>
  <si>
    <t>Commitments and Contingent Liabilities (Note 8)</t>
  </si>
  <si>
    <t>Shareholders' (Deficit):</t>
  </si>
  <si>
    <t>Common stock - $0.001 par value, 110,000,000 shares authorized, 82,966,208 and 78,942,833 shares issued and outstanding at June 30, 2019 and December 31, 2018, respectively</t>
  </si>
  <si>
    <t>Additional paid-in capital</t>
  </si>
  <si>
    <t>Accumulated deficit</t>
  </si>
  <si>
    <t>Total Shareholders' (Deficit)</t>
  </si>
  <si>
    <t>TOTAL LIABILITIES AND SHAREHOLDERS' (DEFICIT)</t>
  </si>
  <si>
    <t>Balance Sheets (Parenthetical) - $ / shares</t>
  </si>
  <si>
    <t>Balance Sheets</t>
  </si>
  <si>
    <t>Common Stock, Par or Stated Value Per Share</t>
  </si>
  <si>
    <t>Common Stock, Shares Authorized</t>
  </si>
  <si>
    <t>Common Stock, Shares, Issued</t>
  </si>
  <si>
    <t>Common Stock, Shares, Outstanding</t>
  </si>
  <si>
    <t>Statements of Operations - USD ($)</t>
  </si>
  <si>
    <t>3 Months Ended</t>
  </si>
  <si>
    <t>Jun. 30, 2018</t>
  </si>
  <si>
    <t>Statements of Operations</t>
  </si>
  <si>
    <t>Revenue</t>
  </si>
  <si>
    <t>Cost of Sales</t>
  </si>
  <si>
    <t>Gross Profit</t>
  </si>
  <si>
    <t>Operating Expenses:</t>
  </si>
  <si>
    <t>Compensation and benefits</t>
  </si>
  <si>
    <t>Other general and administrative</t>
  </si>
  <si>
    <t>Total Operating Expenses</t>
  </si>
  <si>
    <t>Loss From Operations</t>
  </si>
  <si>
    <t>Other Expense:</t>
  </si>
  <si>
    <t>Interest expense</t>
  </si>
  <si>
    <t>Total Other Expense</t>
  </si>
  <si>
    <t>NET LOSS</t>
  </si>
  <si>
    <t>Net Loss Per Share, Basic and Diluted</t>
  </si>
  <si>
    <t>Weighted Average Outstanding Shares Basic and Diluted</t>
  </si>
  <si>
    <t>Statements of Changes in Shareholders' (Deficit) - USD ($)</t>
  </si>
  <si>
    <t>Common Stock</t>
  </si>
  <si>
    <t>Additional Paid-in Capital</t>
  </si>
  <si>
    <t>Accumulated Deficit</t>
  </si>
  <si>
    <t>Total</t>
  </si>
  <si>
    <t>Beginning Balance at Dec. 31, 2017</t>
  </si>
  <si>
    <t>Beginning Balance (in shares) at Dec. 31, 2017</t>
  </si>
  <si>
    <t>Proceeds of common stock issued</t>
  </si>
  <si>
    <t>Proceeds of common stock issued (in shares)</t>
  </si>
  <si>
    <t>Net loss</t>
  </si>
  <si>
    <t>Ending Balance at Mar. 31, 2018</t>
  </si>
  <si>
    <t>Ending Balance (in shares) at Mar. 31, 2018</t>
  </si>
  <si>
    <t>Common stock issued to debt holders, consultants and agents, net of redemption</t>
  </si>
  <si>
    <t>Common stock issued to debt holders, consultants and agents, net of redemption (in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Jun. 30, 2019</t>
  </si>
  <si>
    <t>Ending Balance (in shares) at Jun. 30, 2019</t>
  </si>
  <si>
    <t>Statements of Cash Flows - USD ($)</t>
  </si>
  <si>
    <t>Cash flows from operating activities:</t>
  </si>
  <si>
    <t>Non cash items:</t>
  </si>
  <si>
    <t>Depreciation</t>
  </si>
  <si>
    <t>Stock issued to consultants and agents</t>
  </si>
  <si>
    <t>Change in operating assets and liabilities:</t>
  </si>
  <si>
    <t>Prepaid insurance and loan overpayments</t>
  </si>
  <si>
    <t>Net cash (used in) operating activities</t>
  </si>
  <si>
    <t>Cash flows from financing activities:</t>
  </si>
  <si>
    <t>Proceeds from loans</t>
  </si>
  <si>
    <t>Loan payable payments</t>
  </si>
  <si>
    <t>Proceeds from common stock issuance</t>
  </si>
  <si>
    <t>Proceeds from shareholder loan</t>
  </si>
  <si>
    <t>Shareholder loan payments</t>
  </si>
  <si>
    <t>Loan overpayments returned</t>
  </si>
  <si>
    <t>Net cash provided by financing activities</t>
  </si>
  <si>
    <t>Net increase in cash</t>
  </si>
  <si>
    <t>Cash, beginning of year</t>
  </si>
  <si>
    <t>CASH, END OF PERIOD</t>
  </si>
  <si>
    <t>Supplemental disclosures and cash flow information:</t>
  </si>
  <si>
    <t>Interest paid</t>
  </si>
  <si>
    <t>Taxes paid</t>
  </si>
  <si>
    <t>Description of Business and Basis of Presentation:</t>
  </si>
  <si>
    <t>Note 1 – Description of Business and Basis of Presentation:
Skywolf Wind Turbine Corp. (the “Company” or “Skywolf”) is the designer, manufacturer and supplier of a patented Solar Hybrid Diffused Augmented Wind Turbine aka “The Hybrid,” which uses wind and solar energy sources combined in one unit.
Its products are used in generating electricity to power homes and businesses, as well as charge batteries, and are sold both directly and through independent sales representatives.
The Company was incorporated in New York State in 2010 and is located in Geneseo, New York. Its founder, Gerald E. Brock, serves as the sole director and president.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Company believes the disclosures which are made are adequate to make the information presented not misleading.
The consolidated financial statements contained herein should be read in conjunction with the consolidated financial statements and notes thereto included in the Company’s latest annual report on Form 10‑K for the year ended December 31, 2018 (“Annual Report”), filed on April 1, 2019. These interim financial statements are unaudited.
Our significant accounting policies are described in the notes to the financial statements in the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t>
  </si>
  <si>
    <t>Summary of Significant Accounting Policies:</t>
  </si>
  <si>
    <t>Note 2 – Summary of Significant Accounting Policies:
Use of Estimates –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 For financial statement presentation purposes, the Company considers all short-term, highly liquid investments with original maturities of three months or less to be cash and cash equivalents. There were no cash equivalents at June 30, 2019 or December 31, 2018. The Company maintains its cash in bank deposit accounts, which at times may exceed federally-insured limits. The Company believes it is not exposed to any significant credit risk as a result of any non-performance by the financial institution.
Accounts Receivable – Credit is granted to substantially all customers. The Company carries its accounts receivable at invoice amount less any allowance for doubtful accounts.
Allowance For Doubtful Accounts – As of June 30, 2019 and December 31, 2018 there are no anticipated bad debts. Therefore, an allowance for doubtful accounts was not recorded.
Inventory – Inventory consists of unassembled parts and is stated at the lower of cost or net realizable value. The Company capitalizes applicable direct and indirect costs incurred in inventory production. Obsolete inventory is reserved for and there was no reserve at June 30, 2019 or December 31, 2018.
Property and Equipment – Property and equipment consists of software and equipment. Depreciation is recorded on a straight-line basis over periods considered by management to be the assets’ useful lives. Expenditures for repairs, minor items and maintenance are charged to operations as incurred. Any gain or loss upon sale or retirement due to obsolescence is recorded in operating results in the period it takes place. Software is being depreciated over three years and equipment is being depreciated over five years.
Impairment of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discounted cash flows expected to be generated by the asset, including its ultimate disposition. If such assets are considered to be impaired, the impairment to be recognized is measured by the amount by which the carrying amount of an asset exceeds the fair value of the asset. Fair value is determined based on discounted cash flows or appraised values, depending on the nature of the asset. There was no impairment considered necessary for the period ended June 30, 2019 or for the year ended December 31, 2018.
Fair Value of Financial Instruments – The carrying value of cash, prepaid expenses, accounts payable, loan payable and accrued expenses are reasonable estimates of their fair value due to their short maturity. The fair value of the loan from the principal shareholder is expected to be less than the carrying value due to the lack of interest being charged and uncertainty regarding timing of repayment. The fair value is further dependent on the Company’s ability to generate cash.
Revenue Recognition – Beginning January 1, 2018 the Company adopted Accounting Standards Update No. 2014‑09, Revenue from Contracts with Customers (Topic 606), or ASU 606. This guidance requires us to recognize revenue when we transfer promised goods or services to customers in an amount that reflects the consideration to which the entity expects to be entitled in exchange for those goods or services. Additionally, the new guidance requires enhanced disclosures, including revenue recognition policies to identify performance obligations to customers and significant judgements in measurements and recognition. The new guidance did not have an impact on the historical or current financial statements based on the lack of revenue. This new standard will be considered in the future as contracts are entered into.
Advertising Costs – Advertising costs are expensed when incurred. Advertising costs were $882 and $2,533 and $2,499 and $6,062 for the three and six months ending June 30, 2019 and 2018, respectively.
Research and Development Costs – All costs of research and development are charged to operations as incurred. Research and development costs consist of expenses for inventing and testing turbine prototypes, including the materials and other direct costs of constructing prototype turbines, as well as related equipment employed in research and development activity.
Income Taxes – The Company accounts for income taxes in accordance with FASB ASC 740. Deferred taxes are provided using the “asset and liability approach." That requires recognition of deferred tax assets and liabilities for the expected future tax consequences of temporary differences between the carrying amounts and the tax basis of assets and liabilities. This method uses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forwards. Deferred income tax expense/benefit for a year is the net change in that year’s deferred tax asset and liability balances.
The Company has deferred tax assets of its net operating loss and tax credit carryforwards. However, due to the uncertainty of future profits to absorb the carryforwards, an offsetting valuation allowance was recorded to reduce all the deferred tax assets to zero.
Basic and Diluted Loss per Share – Basic earnings or loss per share reflect the weighted average of shares issued and outstanding during the period. Diluted earnings per share are computed including the additional shares that would have been outstanding if dilutive potential shares (option or warrant shares, for example) were issued. No dilutive potential shares exist.
Recent Accounting Pronouncements –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was effective January 1, 2019 and did not have an impact on the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Note 3 – Going Concern:
The Company has adopted Accounting Standards Update No. 2014‑15, “Presentation of Financial Statements-Going Concern (Subtopic 205‑40): Disclosure of Uncertainties about an Entity’s Ability to Continue as a Going Concern (“ASU 2014‑15”). As a result, management is required to evaluate whether there are relevant conditions and events that would indicate the probability of the Company’s inability to meet its obligations as they become due within one year of the date the financial statements are issued.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of $4,399,561 as of June 30, 2019, a net loss of $538,334 and net cash used in operating activities of $262,834 for the period ended June 30, 2019. The Company has gone public which has enhanced the Company’s ability to raise capital. The Company is continually looking to sell its products to generate revenue and operating cash flow. Until this happens, there can be no assurances to that effect and it is therefore not considered a mitigating factor in determining the probability that the Company will meet its operations.
Through oral conveyance, management affirms that it is probable that it will meet its obligations through advances from the Company’s Director and controlling shareholders, through the sale of stock and through the sale of the Company’s wind turbines. However, since these advances have not been received or agreed to in writing as of the issuance of these financial statements, the conditions raise substantial doubt about the Company’s ability to continue as a going concern for one year after the date these financial statements are issued.
The financial statements do not include any adjustments related to the recoverability and classification of recorded asset amounts or the amounts and classifications of liabilities that might be necessary should the Company be unable to continue as a going concern.</t>
  </si>
  <si>
    <t>Property and Equipment:</t>
  </si>
  <si>
    <t>Note 4 – Property and Equipment:
Property and equipment consists of the following at June 30, 2019 and December 31, 2018:
2019
2018
Software
$
1,795
$
1,795
Equipment and tools
37,293
37,293
39,088
39,088
Accumulated depreciation
(30,062)
(26,333)
$
9,026
$
12,755
Depreciation expense for the three and six months ended June 30, 2019 was $1,864 and $3,729, respectively. Depreciation expense for the three and six months ended June 30, 2018 was $1,781 and $3,563, respectively. Depreciation is included in other general and administrative expenses on the statements of operations.</t>
  </si>
  <si>
    <t>Shareholder Loans:</t>
  </si>
  <si>
    <t>Note 5 – Shareholder Loans:
Unsecured loan balances from the founder and major shareholder as of June 30, 2019 was $740,550 and as of December 31, 2018 was $776,850. Net paybacks by the Company during the period ended June 30, 2019 were $36,300. The loans are non-interest bearing and have no repayment terms.
On January 7, 2019 the Company borrowed $20,000 from a shareholder. Payment is due by July 14, 2019. The payment was subsequently extended until August 14, 2019. The loan payback including accrued interest is $30,000. In addition, this shareholder received 150,000 shares of common stock and this was recorded as interest expense.
On January 23, 2019 the Company borrowed $25,000 from a shareholder. Payment is past due. The loan payback including accrued interest is $35,000. In addition, this shareholder received 50,000 shares of common stock, valued at $10,000, and this was recorded as interest expense. Subsequent to year end, this shareholder received 25,000 shares, valued at $5,000, to extend the payment terms.
On June 13, 2019 the Company borrowed $30,000 from a shareholder. The loan payback including interest is $39,000. The loan is outstanding as of the filing date.</t>
  </si>
  <si>
    <t>Loans Payable:</t>
  </si>
  <si>
    <t>Note 6 – Loans Payable:
Loans payable consists of the following loans from various financing companies. All loans are collateralized by business assets at June 30, 2019 and December 31, 2018 and are personally guaranteed by the majority shareholder.
On March 8, 2018 the Company obtained a $13,700 business use line of credit from a financing company. On February 12, 2019 an additional $2,900 was borrowed on this line of credit. The loan’s interest rate is 44.27% and will be paid back on a monthly basis of approximately $837. The loan’s final payment is due in March 2021. As of June 30, 2019, the outstanding balance on this loan is $12,348. The loan balance at December 31, 2019 was $11,266.
On September 14, 2018, the Company entered into a financing agreement resulting in proceeds of $56,400. The Company is required to repay $73,320. The loan is being paid back in daily installments of $333. The loan’s interest rate is 62% The final payment is due in August 2019. As of June 30, 2019, the outstanding balance on this loan is $8,997. The loan balance at December 31, 2018 was $42,263.
On September 28, 2018, the Company entered into a financing agreement resulting in proceeds of $49,999. On April 25, 2019 this loan was refinanced in the amount of $30,000. The Company is required to repay $47,850. The loan is being paid back in weekly installments of $2,991. Based on these minimum payments the amount is expected to be repaid in August 2019. Based on these terms the discount given on the purchase was $17,850, representing an imputed interest of approximately 310%. As of June 30, 2019, the outstanding balance on this loan is $16,631. The balance at December 31, 2018 was, $35,208.
On May 15, 2019, the Company entered into a financing agreement resulting in proceeds of $20,000. The Company is required to repay $29,980 from future revenue/receipts of the Company. The loan is being paid back in daily installments of $587. Based on these terms the discount given on the purchase was $9,980, representing an imputed interest of approximately 411%. As of June 30, 2019, the outstanding balance on this loan is $7,543. The loan balance at December 31, 2018 was $5,132 which was refinanced on May 15, 2019.
On October 29, 2018, the Company entered into a financing agreement resulting in proceeds of $15,000. On February 21, 2019 an additional $9,402 was borrowed to bring the outstanding balance to $15,000. The loan is being paid back in daily installments of $399. Based on these terms the discount given on the purchase was $6,945, representing an imputed interest of approximately 351%. This loan was paid off in 2019. The loan balance at December 31, 2018 was $8,747.
During the first quarter the Company paid off a financing agreement that had a loan balance of $3,335 as of December 31, 2018.
On May 15, 2019 the Company entered into a financing agreement resulting in proceeds of $15,000. The Company is required to repay $22,350. The loan is being paid back in daily installments of $499. The loan’s interest rate is 480%. The final payment is due in July 2019. As of June 30, 2019 the outstanding balance on this loan is $4,355.
On May 15, 2019 the Company entered into a financing agreement resulting in proceeds of $15,000. The Company is required to repay $22,350. The loan is being paid back in daily installments of $499. The loan’s interest rate is 480%. The final payment is due in July 2019. As of June 30, 2019, the outstanding balance on this loan is $4,355.
On May 15, 2019 the Company entered into a financing agreement resulting in proceeds of $10,000. The Company is required to repay $15,200. The loan is being paid back in daily installments of $190. The loan’s interest rate is 287%. The final payment is due in September of 2019. As of June 30, 2019, the outstanding balance on this loan is $6,564.</t>
  </si>
  <si>
    <t>Shareholders' Deficit:</t>
  </si>
  <si>
    <t>Note 7 – Shareholders’ Deficit:
During the six months ended June 30, 2019, 2,296,000 shares of stock were issued in exchange for $268,500, 327,375 shares were issued to consultants for professional fees of $64,950 and 200,000 shares were issued to debt holders that are also shareholders for loan proceeds and these amounts have been recorded as interest expenses. In addition, 1,200,000 shares were issued to employees. For the employee shares issued compensation expense of $120,000 was recorded.
During the six months ended June 30, 2018, 1,055,000 shares of stock were issued in exchange for $126,000 and 30,000 shares were issued for professional fees of $3,000.</t>
  </si>
  <si>
    <t>Commitments and Contingencies:</t>
  </si>
  <si>
    <t>Note 8 – Commitments and Contingencies:
The lease for the Company’s facility in Geneseo, NY is month to month. The lease amount is $1,500 per month.</t>
  </si>
  <si>
    <t>Related Party</t>
  </si>
  <si>
    <t>Note 9 – Related Party
The Company has a vendor that it contracts business with who is related to the majority shareholder. The vendor is also a shareholder of the Company. There were no amounts paid to this vendor for six months ended June 30, 2019 and for the six months ended June 30, 2018.</t>
  </si>
  <si>
    <t>Subsequent Events:</t>
  </si>
  <si>
    <t>Note 10 – Subsequent Events:
Subsequent to June 30, 2019 the Company sold 225,000 shares of common stock for $45,000, issued 25,000 shares to other shareholders to extend a loan repayment schedule and 2,625 shares were issued to agents.
On July 22, 2019, Company and GR8 Seas Holdings, Inc. (“Buyer”) entered into a definitive sales and purchase agreement (the "Agreement"). Pursuant the Agreement, the Buyer has agreed to purchase 500 of the Company's SkyWolf Model 35H-A Hybrid Diffused Augmented wind turbines at the price of $26,000 each or $13,000,000 total. The purchase price of the turbines is subject to increase if the cost to the Company of any components used in the manufacturing of the turbines increases as the result of any tariff. The turbines will be purchased by the Buyer pursuant to release orders to be issued by the Buyer over 24 months from the date of the Agreement. The initial release order for 150 turbines was issued by the Buyer simultaneously with the execution and delivery of the Agreement. The initial order of 150 turbines is expected to be delivered to the Buyer in three monthly installments of 50 turbines each beginning in October 2019. An initial deposit of 60% of the purchase price for the turbines covered in any release order is payable within 30 days after delivery of the release order. An additional 15% of the purchase price for the turbines covered in any release order is payable on the earlier of (i) 60 days after delivery of the release order or (ii) the Company's delivery of the first turbine covered by the release order. The remainder of the purchase price for the turbines covered in any release order is payable within 30 days after delivery of the turbines.</t>
  </si>
  <si>
    <t>Summary of Significant Accounting Policies: (Policies)</t>
  </si>
  <si>
    <t>Use of Estimates</t>
  </si>
  <si>
    <t>Use of Estimates –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 For financial statement presentation purposes, the Company considers all short-term, highly liquid investments with original maturities of three months or less to be cash and cash equivalents. There were no cash equivalents at June 30, 2019 or December 31, 2018. The Company maintains its cash in bank deposit accounts, which at times may exceed federally-insured limits. The Company believes it is not exposed to any significant credit risk as a result of any non-performance by the financial institution.</t>
  </si>
  <si>
    <t>Accounts Receivable</t>
  </si>
  <si>
    <t>Accounts Receivable – Credit is granted to substantially all customers. The Company carries its accounts receivable at invoice amount less any allowance for doubtful accounts.</t>
  </si>
  <si>
    <t>Allowance For Doubtful Accounts</t>
  </si>
  <si>
    <t>Allowance For Doubtful Accounts – As of June 30, 2019 and December 31, 2018 there are no anticipated bad debts. Therefore, an allowance for doubtful accounts was not recorded.</t>
  </si>
  <si>
    <t>Inventory – Inventory consists of unassembled parts and is stated at the lower of cost or net realizable value. The Company capitalizes applicable direct and indirect costs incurred in inventory production. Obsolete inventory is reserved for and there was no reserve at June 30, 2019 or December 31, 2018.</t>
  </si>
  <si>
    <t>Property and Equipment</t>
  </si>
  <si>
    <t>Property and Equipment – Property and equipment consists of software and equipment. Depreciation is recorded on a straight-line basis over periods considered by management to be the assets’ useful lives. Expenditures for repairs, minor items and maintenance are charged to operations as incurred. Any gain or loss upon sale or retirement due to obsolescence is recorded in operating results in the period it takes place. Software is being depreciated over three years and equipment is being depreciated over five years.</t>
  </si>
  <si>
    <t>Impairment of Long-Lived Assets</t>
  </si>
  <si>
    <t>Impairment of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discounted cash flows expected to be generated by the asset, including its ultimate disposition. If such assets are considered to be impaired, the impairment to be recognized is measured by the amount by which the carrying amount of an asset exceeds the fair value of the asset. Fair value is determined based on discounted cash flows or appraised values, depending on the nature of the asset. There was no impairment considered necessary for the period ended June 30, 2019 or for the year ended December 31, 2018.</t>
  </si>
  <si>
    <t>Fair Value of Financial Instruments</t>
  </si>
  <si>
    <t>Fair Value of Financial Instruments – The carrying value of cash, prepaid expenses, accounts payable, loan payable and accrued expenses are reasonable estimates of their fair value due to their short maturity. The fair value of the loan from the principal shareholder is expected to be less than the carrying value due to the lack of interest being charged and uncertainty regarding timing of repayment. The fair value is further dependent on the Company’s ability to generate cash.</t>
  </si>
  <si>
    <t>Revenue Recognition</t>
  </si>
  <si>
    <t>Revenue Recognition – Beginning January 1, 2018 the Company adopted Accounting Standards Update No. 2014‑09, Revenue from Contracts with Customers (Topic 606), or ASU 606. This guidance requires us to recognize revenue when we transfer promised goods or services to customers in an amount that reflects the consideration to which the entity expects to be entitled in exchange for those goods or services. Additionally, the new guidance requires enhanced disclosures, including revenue recognition policies to identify performance obligations to customers and significant judgements in measurements and recognition. The new guidance did not have an impact on the historical or current financial statements based on the lack of revenue. This new standard will be considered in the future as contracts are entered into.</t>
  </si>
  <si>
    <t>Advertising Costs</t>
  </si>
  <si>
    <t>Advertising Costs – Advertising costs are expensed when incurred. Advertising costs were $882 and $2,533 and $2,499 and $6,062 for the three and six months ending June 30, 2019 and 2018, respectively.</t>
  </si>
  <si>
    <t>Research and Development Costs</t>
  </si>
  <si>
    <t>Research and Development Costs – All costs of research and development are charged to operations as incurred. Research and development costs consist of expenses for inventing and testing turbine prototypes, including the materials and other direct costs of constructing prototype turbines, as well as related equipment employed in research and development activity.</t>
  </si>
  <si>
    <t>Income Taxes</t>
  </si>
  <si>
    <t>Income Taxes – The Company accounts for income taxes in accordance with FASB ASC 740. Deferred taxes are provided using the “asset and liability approach." That requires recognition of deferred tax assets and liabilities for the expected future tax consequences of temporary differences between the carrying amounts and the tax basis of assets and liabilities. This method uses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forwards. Deferred income tax expense/benefit for a year is the net change in that year’s deferred tax asset and liability balances.
The Company has deferred tax assets of its net operating loss and tax credit carryforwards. However, due to the uncertainty of future profits to absorb the carryforwards, an offsetting valuation allowance was recorded to reduce all the deferred tax assets to zero.</t>
  </si>
  <si>
    <t>Basic and Diluted Loss per Share</t>
  </si>
  <si>
    <t>Basic and Diluted Loss per Share – Basic earnings or loss per share reflect the weighted average of shares issued and outstanding during the period. Diluted earnings per share are computed including the additional shares that would have been outstanding if dilutive potential shares (option or warrant shares, for example) were issued. No dilutive potential shares exist.</t>
  </si>
  <si>
    <t>Recent Accounting Pronouncements</t>
  </si>
  <si>
    <t>Recent Accounting Pronouncements –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was effective January 1, 2019 and did not have an impact on the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Property and Equipment: (Tables)</t>
  </si>
  <si>
    <t>Schedule of Property and equipment</t>
  </si>
  <si>
    <t>Property and equipment consists of the following at June 30, 2019 and December 31, 2018:
2019
2018
Software
$
1,795
$
1,795
Equipment and tools
37,293
37,293
39,088
39,088
Accumulated depreciation
(30,062)
(26,333)
$
9,026
$
12,755</t>
  </si>
  <si>
    <t>Summary of Significant Accounting Policies: (Details) - USD ($)</t>
  </si>
  <si>
    <t>Advertising Expense</t>
  </si>
  <si>
    <t>Software Development [Member]</t>
  </si>
  <si>
    <t>Property, Plant and Equipment, Useful Life</t>
  </si>
  <si>
    <t>3 years</t>
  </si>
  <si>
    <t>Equipment and Tools [Member]</t>
  </si>
  <si>
    <t>5 years</t>
  </si>
  <si>
    <t>Going Concern: (Details) - USD ($)</t>
  </si>
  <si>
    <t>Retained Earnings (Accumulated Deficit)</t>
  </si>
  <si>
    <t>Net Income (Loss) Attributable to Parent</t>
  </si>
  <si>
    <t>Net Cash Provided by (Used in) Operating Activities</t>
  </si>
  <si>
    <t>Property and Equipment: (Details) - USD ($)</t>
  </si>
  <si>
    <t>Property, Plant and Equipment, Gross</t>
  </si>
  <si>
    <t>Accumulated depreciation</t>
  </si>
  <si>
    <t>Property, Plant and Equipment, Net</t>
  </si>
  <si>
    <t>Property and Equipment: - Additional Information (Details) - USD ($)</t>
  </si>
  <si>
    <t>Shareholder Loans: (Details) - USD ($)</t>
  </si>
  <si>
    <t>Jun. 13, 2019</t>
  </si>
  <si>
    <t>Jan. 23, 2019</t>
  </si>
  <si>
    <t>Jan. 07, 2019</t>
  </si>
  <si>
    <t>Unsecured Debt</t>
  </si>
  <si>
    <t>Net Paybacks</t>
  </si>
  <si>
    <t>Due to Related Parties, Current</t>
  </si>
  <si>
    <t>Share Holder Loan One [Member]</t>
  </si>
  <si>
    <t>Related Party Transaction, Due from (to) Related Party</t>
  </si>
  <si>
    <t>Loans Payment Due date</t>
  </si>
  <si>
    <t>Aug. 14,
		2019</t>
  </si>
  <si>
    <t>Payments for Loans</t>
  </si>
  <si>
    <t>Shareholders Received Shares of Common Stock</t>
  </si>
  <si>
    <t>Share Holder Loan Two [Member]</t>
  </si>
  <si>
    <t>Common stock shares received for loan extension</t>
  </si>
  <si>
    <t>Value of common stock shares received for loan extension</t>
  </si>
  <si>
    <t>Share Holder Loan Two [Member] | Interest Expense [Member]</t>
  </si>
  <si>
    <t>Value of common stock shares received from the company</t>
  </si>
  <si>
    <t>Share Holder Loan Three [Member]</t>
  </si>
  <si>
    <t>Loans Payable: (Details) - USD ($)</t>
  </si>
  <si>
    <t>May 15, 2019</t>
  </si>
  <si>
    <t>Sep. 14, 2018</t>
  </si>
  <si>
    <t>Mar. 08, 2018</t>
  </si>
  <si>
    <t>Oct. 29, 2019</t>
  </si>
  <si>
    <t>Apr. 25, 2019</t>
  </si>
  <si>
    <t>Feb. 21, 2019</t>
  </si>
  <si>
    <t>Oct. 29, 2018</t>
  </si>
  <si>
    <t>Sep. 28, 2018</t>
  </si>
  <si>
    <t>Feb. 12, 2019</t>
  </si>
  <si>
    <t>Disclosure Of Loans Payable [Line Items]</t>
  </si>
  <si>
    <t>Long-term Line of Credit</t>
  </si>
  <si>
    <t>Loan refinanced</t>
  </si>
  <si>
    <t>Loan Agreement One [Member]</t>
  </si>
  <si>
    <t>Debt Instrument, Face Amount</t>
  </si>
  <si>
    <t>Debt Instrument, Interest Rate, Stated Percentage</t>
  </si>
  <si>
    <t>44.27%</t>
  </si>
  <si>
    <t>Line of Credit Facility, Periodic Payment, Interest</t>
  </si>
  <si>
    <t>Loan Agreement Two [Member]</t>
  </si>
  <si>
    <t>62.00%</t>
  </si>
  <si>
    <t>Proceeds from Lines of Credit</t>
  </si>
  <si>
    <t>Long-term Debt, Gross</t>
  </si>
  <si>
    <t>Line of Credit Facility, Periodic Payment, Principal</t>
  </si>
  <si>
    <t>Loan Agreement Three [Member]</t>
  </si>
  <si>
    <t>Debt Instrument, Payment Terms</t>
  </si>
  <si>
    <t>The loan is being paid back in weekly installments of $2,991. Based on these minimum payments the amount is expected to be repaid in August 2019.</t>
  </si>
  <si>
    <t>Discount On Purchase Of Lines Of Credit</t>
  </si>
  <si>
    <t>Lines Of Credit Imputed Interest Percentage</t>
  </si>
  <si>
    <t>310.00%</t>
  </si>
  <si>
    <t>Loan Agreement Four [Member]</t>
  </si>
  <si>
    <t>The loan is being paid back in daily installments of $587.</t>
  </si>
  <si>
    <t>411.00%</t>
  </si>
  <si>
    <t>Loan Agreement Five [Member]</t>
  </si>
  <si>
    <t>The loan is being paid back in daily installments of $399.</t>
  </si>
  <si>
    <t>351.00%</t>
  </si>
  <si>
    <t>Line of Credit Facility, Maximum Borrowing Capacity</t>
  </si>
  <si>
    <t>Loan Agreement Six [Member]</t>
  </si>
  <si>
    <t>480.00%</t>
  </si>
  <si>
    <t>Loan Agreement Seven [Member]</t>
  </si>
  <si>
    <t>287.00%</t>
  </si>
  <si>
    <t>Shareholders' Deficit: (Details) - USD ($)</t>
  </si>
  <si>
    <t>Proceeds from Issuance of Common Stock</t>
  </si>
  <si>
    <t>Stock Issued During Period Shares, Exchange</t>
  </si>
  <si>
    <t>Stock Issued During The Period In Kind</t>
  </si>
  <si>
    <t>Stock Issued During Period, Shares, Other</t>
  </si>
  <si>
    <t>Stock Issued During Period, Shares, Addition</t>
  </si>
  <si>
    <t>Share-based compensation expense</t>
  </si>
  <si>
    <t>Professional Fees</t>
  </si>
  <si>
    <t>Commitments and Contingencies: (Details)</t>
  </si>
  <si>
    <t>Jun. 30, 2019USD ($)</t>
  </si>
  <si>
    <t>Lease, Cost</t>
  </si>
  <si>
    <t>Related Party (Details) - USD ($)</t>
  </si>
  <si>
    <t>Repayments of Related Party Debt</t>
  </si>
  <si>
    <t>Vendor [Member]</t>
  </si>
  <si>
    <t>Subsequent Events: (Details)</t>
  </si>
  <si>
    <t>Jul. 22, 2019USD ($)item</t>
  </si>
  <si>
    <t>Aug. 15, 2019USD ($)shares</t>
  </si>
  <si>
    <t>Mar. 31, 2019USD ($)</t>
  </si>
  <si>
    <t>Jun. 30, 2018USD ($)</t>
  </si>
  <si>
    <t>Mar. 31, 2018USD ($)</t>
  </si>
  <si>
    <t>Subsequent Events</t>
  </si>
  <si>
    <t>Stock Issued During Period, Value, New Issues | $</t>
  </si>
  <si>
    <t>Subsequent Event [Member]</t>
  </si>
  <si>
    <t>Stock Issued During Period, Shares, New Issues | shares</t>
  </si>
  <si>
    <t>Subsequent Event [Member] | Sales and Purchase Agreement [Member] | GR8 Seas Holdings, Inc. [Member]</t>
  </si>
  <si>
    <t>Number of wind turbines to be sold | item</t>
  </si>
  <si>
    <t>Sales price per wind turbine | $</t>
  </si>
  <si>
    <t>Aggregate value of wind turbines to be sold | $</t>
  </si>
  <si>
    <t>Term of sales and purchase agreement</t>
  </si>
  <si>
    <t>24 months</t>
  </si>
  <si>
    <t>Number of wind turbines in the initial release order | item</t>
  </si>
  <si>
    <t>Number of installments for delivery of wind turbines in initial order | item</t>
  </si>
  <si>
    <t>Number of wind turbines to be delivered per installment | item</t>
  </si>
  <si>
    <t>Description of payment terms under the Agreement</t>
  </si>
  <si>
    <t>An initial deposit of 60% of the purchase price for the turbines covered in any release order is payable within 30 days after delivery of the release order. An additional 15% of the purchase price for the turbines covered in any release order is payable on the earlier of (i) 60 days after delivery of the release order or (ii) the Company's delivery of the first turbine covered by the release order. The remainder of the purchase price for the turbines covered in any release order is payable within 30 days after delivery of the turbines.</t>
  </si>
  <si>
    <t>Subsequent Event [Member] | Shareholder [Member]</t>
  </si>
  <si>
    <t>Non Cash Financing Activity Shares Issued | shares</t>
  </si>
  <si>
    <t>Subsequent Event [Member] | Ag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8321883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25</v>
      </c>
    </row>
    <row r="4" spans="1:2">
      <c r="A4" s="4" t="s">
        <v>144</v>
      </c>
      <c r="B4" s="4" t="s">
        <v>145</v>
      </c>
    </row>
    <row r="5" spans="1:2">
      <c r="A5" s="4" t="s">
        <v>34</v>
      </c>
      <c r="B5" s="4" t="s">
        <v>146</v>
      </c>
    </row>
    <row r="6" spans="1:2">
      <c r="A6" s="4" t="s">
        <v>147</v>
      </c>
      <c r="B6" s="4" t="s">
        <v>148</v>
      </c>
    </row>
    <row r="7" spans="1:2">
      <c r="A7" s="4" t="s">
        <v>149</v>
      </c>
      <c r="B7" s="4" t="s">
        <v>150</v>
      </c>
    </row>
    <row r="8" spans="1:2">
      <c r="A8" s="4" t="s">
        <v>35</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73</v>
      </c>
      <c r="B1" s="2" t="s">
        <v>62</v>
      </c>
      <c r="D1" s="2" t="s">
        <v>1</v>
      </c>
    </row>
    <row r="2" spans="1:5">
      <c r="B2" s="2" t="s">
        <v>2</v>
      </c>
      <c r="C2" s="2" t="s">
        <v>63</v>
      </c>
      <c r="D2" s="2" t="s">
        <v>2</v>
      </c>
      <c r="E2" s="2" t="s">
        <v>63</v>
      </c>
    </row>
    <row r="3" spans="1:5">
      <c r="A3" s="4" t="s">
        <v>174</v>
      </c>
      <c r="B3" s="6" t="n">
        <v>882</v>
      </c>
      <c r="C3" s="6" t="n">
        <v>2499</v>
      </c>
      <c r="D3" s="6" t="n">
        <v>2533</v>
      </c>
      <c r="E3" s="6" t="n">
        <v>6062</v>
      </c>
    </row>
    <row r="4" spans="1:5">
      <c r="A4" s="4" t="s">
        <v>175</v>
      </c>
    </row>
    <row r="5" spans="1:5">
      <c r="A5" s="4" t="s">
        <v>176</v>
      </c>
      <c r="D5" s="4" t="s">
        <v>177</v>
      </c>
    </row>
    <row r="6" spans="1:5">
      <c r="A6" s="4" t="s">
        <v>178</v>
      </c>
    </row>
    <row r="7" spans="1:5">
      <c r="A7" s="4" t="s">
        <v>176</v>
      </c>
      <c r="D7" s="4" t="s">
        <v>17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51</v>
      </c>
      <c r="C3" s="6" t="n">
        <v>6508</v>
      </c>
    </row>
    <row r="4" spans="1:3">
      <c r="A4" s="4" t="s">
        <v>35</v>
      </c>
      <c r="B4" s="5" t="n">
        <v>72682</v>
      </c>
      <c r="C4" s="5" t="n">
        <v>72680</v>
      </c>
    </row>
    <row r="5" spans="1:3">
      <c r="A5" s="4" t="s">
        <v>36</v>
      </c>
      <c r="B5" s="5" t="n">
        <v>369</v>
      </c>
      <c r="C5" s="5" t="n">
        <v>2491</v>
      </c>
    </row>
    <row r="6" spans="1:3">
      <c r="A6" s="4" t="s">
        <v>37</v>
      </c>
      <c r="B6" s="5" t="n">
        <v>0</v>
      </c>
      <c r="C6" s="5" t="n">
        <v>2136</v>
      </c>
    </row>
    <row r="7" spans="1:3">
      <c r="A7" s="4" t="s">
        <v>38</v>
      </c>
      <c r="B7" s="5" t="n">
        <v>80902</v>
      </c>
      <c r="C7" s="5" t="n">
        <v>83815</v>
      </c>
    </row>
    <row r="8" spans="1:3">
      <c r="A8" s="4" t="s">
        <v>39</v>
      </c>
      <c r="B8" s="5" t="n">
        <v>9026</v>
      </c>
      <c r="C8" s="5" t="n">
        <v>12755</v>
      </c>
    </row>
    <row r="9" spans="1:3">
      <c r="A9" s="4" t="s">
        <v>40</v>
      </c>
      <c r="B9" s="5" t="n">
        <v>89928</v>
      </c>
      <c r="C9" s="5" t="n">
        <v>96570</v>
      </c>
    </row>
    <row r="10" spans="1:3">
      <c r="A10" s="3" t="s">
        <v>41</v>
      </c>
    </row>
    <row r="11" spans="1:3">
      <c r="A11" s="4" t="s">
        <v>42</v>
      </c>
      <c r="B11" s="5" t="n">
        <v>94002</v>
      </c>
      <c r="C11" s="5" t="n">
        <v>72151</v>
      </c>
    </row>
    <row r="12" spans="1:3">
      <c r="A12" s="4" t="s">
        <v>43</v>
      </c>
      <c r="B12" s="5" t="n">
        <v>22850</v>
      </c>
      <c r="C12" s="5" t="n">
        <v>0</v>
      </c>
    </row>
    <row r="13" spans="1:3">
      <c r="A13" s="4" t="s">
        <v>44</v>
      </c>
      <c r="B13" s="5" t="n">
        <v>60792</v>
      </c>
      <c r="C13" s="5" t="n">
        <v>105951</v>
      </c>
    </row>
    <row r="14" spans="1:3">
      <c r="A14" s="4" t="s">
        <v>45</v>
      </c>
      <c r="B14" s="5" t="n">
        <v>815550</v>
      </c>
      <c r="C14" s="5" t="n">
        <v>776850</v>
      </c>
    </row>
    <row r="15" spans="1:3">
      <c r="A15" s="4" t="s">
        <v>46</v>
      </c>
      <c r="B15" s="5" t="n">
        <v>993194</v>
      </c>
      <c r="C15" s="5" t="n">
        <v>954952</v>
      </c>
    </row>
    <row r="16" spans="1:3">
      <c r="A16" s="4" t="s">
        <v>47</v>
      </c>
      <c r="B16" s="5" t="n">
        <v>993194</v>
      </c>
      <c r="C16" s="5" t="n">
        <v>954952</v>
      </c>
    </row>
    <row r="17" spans="1:3">
      <c r="A17" s="4" t="s">
        <v>48</v>
      </c>
      <c r="B17" s="5" t="n">
        <v>0</v>
      </c>
      <c r="C17" s="5" t="n">
        <v>0</v>
      </c>
    </row>
    <row r="18" spans="1:3">
      <c r="A18" s="3" t="s">
        <v>49</v>
      </c>
    </row>
    <row r="19" spans="1:3">
      <c r="A19" s="4" t="s">
        <v>50</v>
      </c>
      <c r="B19" s="5" t="n">
        <v>82966</v>
      </c>
      <c r="C19" s="5" t="n">
        <v>78943</v>
      </c>
    </row>
    <row r="20" spans="1:3">
      <c r="A20" s="4" t="s">
        <v>51</v>
      </c>
      <c r="B20" s="5" t="n">
        <v>3413329</v>
      </c>
      <c r="C20" s="5" t="n">
        <v>2923902</v>
      </c>
    </row>
    <row r="21" spans="1:3">
      <c r="A21" s="4" t="s">
        <v>52</v>
      </c>
      <c r="B21" s="5" t="n">
        <v>-4399561</v>
      </c>
      <c r="C21" s="5" t="n">
        <v>-3861227</v>
      </c>
    </row>
    <row r="22" spans="1:3">
      <c r="A22" s="4" t="s">
        <v>53</v>
      </c>
      <c r="B22" s="5" t="n">
        <v>-903266</v>
      </c>
      <c r="C22" s="5" t="n">
        <v>-858382</v>
      </c>
    </row>
    <row r="23" spans="1:3">
      <c r="A23" s="4" t="s">
        <v>54</v>
      </c>
      <c r="B23" s="6" t="n">
        <v>89928</v>
      </c>
      <c r="C23" s="6" t="n">
        <v>9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80</v>
      </c>
      <c r="B1" s="2" t="s">
        <v>62</v>
      </c>
      <c r="D1" s="2" t="s">
        <v>1</v>
      </c>
    </row>
    <row r="2" spans="1:6">
      <c r="B2" s="2" t="s">
        <v>2</v>
      </c>
      <c r="C2" s="2" t="s">
        <v>63</v>
      </c>
      <c r="D2" s="2" t="s">
        <v>2</v>
      </c>
      <c r="E2" s="2" t="s">
        <v>63</v>
      </c>
      <c r="F2" s="2" t="s">
        <v>32</v>
      </c>
    </row>
    <row r="3" spans="1:6">
      <c r="A3" s="3" t="s">
        <v>127</v>
      </c>
    </row>
    <row r="4" spans="1:6">
      <c r="A4" s="4" t="s">
        <v>181</v>
      </c>
      <c r="B4" s="6" t="n">
        <v>-4399561</v>
      </c>
      <c r="D4" s="6" t="n">
        <v>-4399561</v>
      </c>
      <c r="F4" s="6" t="n">
        <v>-3861227</v>
      </c>
    </row>
    <row r="5" spans="1:6">
      <c r="A5" s="4" t="s">
        <v>182</v>
      </c>
      <c r="B5" s="6" t="n">
        <v>-347797</v>
      </c>
      <c r="C5" s="6" t="n">
        <v>-130432</v>
      </c>
      <c r="D5" s="5" t="n">
        <v>-538334</v>
      </c>
      <c r="E5" s="6" t="n">
        <v>-266563</v>
      </c>
    </row>
    <row r="6" spans="1:6">
      <c r="A6" s="4" t="s">
        <v>183</v>
      </c>
      <c r="D6" s="6" t="n">
        <v>-262834</v>
      </c>
      <c r="E6" s="6" t="n">
        <v>-25454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4</v>
      </c>
      <c r="B1" s="2" t="s">
        <v>2</v>
      </c>
      <c r="C1" s="2" t="s">
        <v>32</v>
      </c>
    </row>
    <row r="2" spans="1:3">
      <c r="A2" s="4" t="s">
        <v>185</v>
      </c>
      <c r="B2" s="6" t="n">
        <v>39088</v>
      </c>
      <c r="C2" s="6" t="n">
        <v>39088</v>
      </c>
    </row>
    <row r="3" spans="1:3">
      <c r="A3" s="4" t="s">
        <v>186</v>
      </c>
      <c r="B3" s="5" t="n">
        <v>-30062</v>
      </c>
      <c r="C3" s="5" t="n">
        <v>-26333</v>
      </c>
    </row>
    <row r="4" spans="1:3">
      <c r="A4" s="4" t="s">
        <v>187</v>
      </c>
      <c r="B4" s="5" t="n">
        <v>9026</v>
      </c>
      <c r="C4" s="5" t="n">
        <v>12755</v>
      </c>
    </row>
    <row r="5" spans="1:3">
      <c r="A5" s="4" t="s">
        <v>175</v>
      </c>
    </row>
    <row r="6" spans="1:3">
      <c r="A6" s="4" t="s">
        <v>185</v>
      </c>
      <c r="B6" s="5" t="n">
        <v>1795</v>
      </c>
      <c r="C6" s="5" t="n">
        <v>1795</v>
      </c>
    </row>
    <row r="7" spans="1:3">
      <c r="A7" s="4" t="s">
        <v>178</v>
      </c>
    </row>
    <row r="8" spans="1:3">
      <c r="A8" s="4" t="s">
        <v>185</v>
      </c>
      <c r="B8" s="6" t="n">
        <v>37293</v>
      </c>
      <c r="C8" s="6" t="n">
        <v>372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88</v>
      </c>
      <c r="B1" s="2" t="s">
        <v>62</v>
      </c>
      <c r="D1" s="2" t="s">
        <v>1</v>
      </c>
    </row>
    <row r="2" spans="1:5">
      <c r="B2" s="2" t="s">
        <v>2</v>
      </c>
      <c r="C2" s="2" t="s">
        <v>63</v>
      </c>
      <c r="D2" s="2" t="s">
        <v>2</v>
      </c>
      <c r="E2" s="2" t="s">
        <v>63</v>
      </c>
    </row>
    <row r="3" spans="1:5">
      <c r="A3" s="3" t="s">
        <v>129</v>
      </c>
    </row>
    <row r="4" spans="1:5">
      <c r="A4" s="4" t="s">
        <v>104</v>
      </c>
      <c r="B4" s="6" t="n">
        <v>1864</v>
      </c>
      <c r="C4" s="6" t="n">
        <v>1781</v>
      </c>
      <c r="D4" s="6" t="n">
        <v>3729</v>
      </c>
      <c r="E4" s="6" t="n">
        <v>356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 customWidth="1" max="5" min="5" width="14"/>
    <col customWidth="1" max="6" min="6" width="14"/>
    <col customWidth="1" max="7" min="7" width="14"/>
  </cols>
  <sheetData>
    <row r="1" spans="1:7">
      <c r="A1" s="1" t="s">
        <v>189</v>
      </c>
      <c r="B1" s="2" t="s">
        <v>190</v>
      </c>
      <c r="C1" s="2" t="s">
        <v>191</v>
      </c>
      <c r="D1" s="2" t="s">
        <v>192</v>
      </c>
      <c r="E1" s="2" t="s">
        <v>191</v>
      </c>
      <c r="F1" s="2" t="s">
        <v>2</v>
      </c>
      <c r="G1" s="2" t="s">
        <v>32</v>
      </c>
    </row>
    <row r="2" spans="1:7">
      <c r="A2" s="4" t="s">
        <v>193</v>
      </c>
      <c r="F2" s="6" t="n">
        <v>740550</v>
      </c>
      <c r="G2" s="6" t="n">
        <v>776850</v>
      </c>
    </row>
    <row r="3" spans="1:7">
      <c r="A3" s="4" t="s">
        <v>194</v>
      </c>
      <c r="F3" s="5" t="n">
        <v>36300</v>
      </c>
    </row>
    <row r="4" spans="1:7">
      <c r="A4" s="4" t="s">
        <v>195</v>
      </c>
      <c r="F4" s="6" t="n">
        <v>815550</v>
      </c>
      <c r="G4" s="6" t="n">
        <v>776850</v>
      </c>
    </row>
    <row r="5" spans="1:7">
      <c r="A5" s="4" t="s">
        <v>196</v>
      </c>
    </row>
    <row r="6" spans="1:7">
      <c r="A6" s="4" t="s">
        <v>197</v>
      </c>
      <c r="D6" s="6" t="n">
        <v>20000</v>
      </c>
    </row>
    <row r="7" spans="1:7">
      <c r="A7" s="4" t="s">
        <v>198</v>
      </c>
      <c r="D7" s="4" t="s">
        <v>199</v>
      </c>
    </row>
    <row r="8" spans="1:7">
      <c r="A8" s="4" t="s">
        <v>200</v>
      </c>
      <c r="D8" s="6" t="n">
        <v>30000</v>
      </c>
    </row>
    <row r="9" spans="1:7">
      <c r="A9" s="4" t="s">
        <v>201</v>
      </c>
      <c r="D9" s="5" t="n">
        <v>150000</v>
      </c>
    </row>
    <row r="10" spans="1:7">
      <c r="A10" s="4" t="s">
        <v>202</v>
      </c>
    </row>
    <row r="11" spans="1:7">
      <c r="A11" s="4" t="s">
        <v>197</v>
      </c>
      <c r="C11" s="6" t="n">
        <v>-25000</v>
      </c>
      <c r="E11" s="6" t="n">
        <v>-25000</v>
      </c>
    </row>
    <row r="12" spans="1:7">
      <c r="A12" s="4" t="s">
        <v>200</v>
      </c>
      <c r="E12" s="6" t="n">
        <v>35000</v>
      </c>
    </row>
    <row r="13" spans="1:7">
      <c r="A13" s="4" t="s">
        <v>201</v>
      </c>
      <c r="E13" s="5" t="n">
        <v>50000</v>
      </c>
    </row>
    <row r="14" spans="1:7">
      <c r="A14" s="4" t="s">
        <v>203</v>
      </c>
      <c r="F14" s="5" t="n">
        <v>25000</v>
      </c>
    </row>
    <row r="15" spans="1:7">
      <c r="A15" s="4" t="s">
        <v>204</v>
      </c>
      <c r="F15" s="6" t="n">
        <v>5000</v>
      </c>
    </row>
    <row r="16" spans="1:7">
      <c r="A16" s="4" t="s">
        <v>205</v>
      </c>
    </row>
    <row r="17" spans="1:7">
      <c r="A17" s="4" t="s">
        <v>206</v>
      </c>
      <c r="C17" s="6" t="n">
        <v>10000</v>
      </c>
    </row>
    <row r="18" spans="1:7">
      <c r="A18" s="4" t="s">
        <v>207</v>
      </c>
    </row>
    <row r="19" spans="1:7">
      <c r="A19" s="4" t="s">
        <v>197</v>
      </c>
      <c r="B19" s="6" t="n">
        <v>30000</v>
      </c>
    </row>
    <row r="20" spans="1:7">
      <c r="A20" s="4" t="s">
        <v>200</v>
      </c>
      <c r="B20" s="6" t="n">
        <v>3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53"/>
    <col customWidth="1" max="2" min="2" width="59"/>
    <col customWidth="1" max="3" min="3" width="14"/>
    <col customWidth="1" max="4" min="4" width="14"/>
    <col customWidth="1" max="5" min="5" width="14"/>
    <col customWidth="1" max="6" min="6" width="14"/>
    <col customWidth="1" max="7" min="7" width="14"/>
    <col customWidth="1" max="8" min="8" width="59"/>
    <col customWidth="1" max="9" min="9" width="80"/>
    <col customWidth="1" max="10" min="10" width="14"/>
    <col customWidth="1" max="11" min="11" width="14"/>
    <col customWidth="1" max="12" min="12" width="14"/>
  </cols>
  <sheetData>
    <row r="1" spans="1:12">
      <c r="A1" s="1" t="s">
        <v>208</v>
      </c>
      <c r="B1" s="2" t="s">
        <v>209</v>
      </c>
      <c r="C1" s="2" t="s">
        <v>210</v>
      </c>
      <c r="D1" s="2" t="s">
        <v>211</v>
      </c>
      <c r="E1" s="2" t="s">
        <v>212</v>
      </c>
      <c r="F1" s="2" t="s">
        <v>213</v>
      </c>
      <c r="G1" s="2" t="s">
        <v>214</v>
      </c>
      <c r="H1" s="2" t="s">
        <v>215</v>
      </c>
      <c r="I1" s="2" t="s">
        <v>216</v>
      </c>
      <c r="J1" s="2" t="s">
        <v>2</v>
      </c>
      <c r="K1" s="2" t="s">
        <v>217</v>
      </c>
      <c r="L1" s="2" t="s">
        <v>32</v>
      </c>
    </row>
    <row r="2" spans="1:12">
      <c r="A2" s="3" t="s">
        <v>218</v>
      </c>
    </row>
    <row r="3" spans="1:12">
      <c r="A3" s="4" t="s">
        <v>219</v>
      </c>
      <c r="L3" s="6" t="n">
        <v>3335</v>
      </c>
    </row>
    <row r="4" spans="1:12">
      <c r="A4" s="4" t="s">
        <v>220</v>
      </c>
      <c r="F4" s="6" t="n">
        <v>30000</v>
      </c>
    </row>
    <row r="5" spans="1:12">
      <c r="A5" s="4" t="s">
        <v>221</v>
      </c>
    </row>
    <row r="6" spans="1:12">
      <c r="A6" s="3" t="s">
        <v>218</v>
      </c>
    </row>
    <row r="7" spans="1:12">
      <c r="A7" s="4" t="s">
        <v>222</v>
      </c>
      <c r="D7" s="6" t="n">
        <v>13700</v>
      </c>
      <c r="K7" s="6" t="n">
        <v>2900</v>
      </c>
    </row>
    <row r="8" spans="1:12">
      <c r="A8" s="4" t="s">
        <v>223</v>
      </c>
      <c r="D8" s="4" t="s">
        <v>224</v>
      </c>
    </row>
    <row r="9" spans="1:12">
      <c r="A9" s="4" t="s">
        <v>225</v>
      </c>
      <c r="D9" s="6" t="n">
        <v>837</v>
      </c>
    </row>
    <row r="10" spans="1:12">
      <c r="A10" s="4" t="s">
        <v>219</v>
      </c>
      <c r="J10" s="6" t="n">
        <v>12348</v>
      </c>
      <c r="L10" s="5" t="n">
        <v>11266</v>
      </c>
    </row>
    <row r="11" spans="1:12">
      <c r="A11" s="4" t="s">
        <v>226</v>
      </c>
    </row>
    <row r="12" spans="1:12">
      <c r="A12" s="3" t="s">
        <v>218</v>
      </c>
    </row>
    <row r="13" spans="1:12">
      <c r="A13" s="4" t="s">
        <v>223</v>
      </c>
      <c r="C13" s="4" t="s">
        <v>227</v>
      </c>
    </row>
    <row r="14" spans="1:12">
      <c r="A14" s="4" t="s">
        <v>219</v>
      </c>
      <c r="J14" s="5" t="n">
        <v>8997</v>
      </c>
      <c r="L14" s="5" t="n">
        <v>42263</v>
      </c>
    </row>
    <row r="15" spans="1:12">
      <c r="A15" s="4" t="s">
        <v>228</v>
      </c>
      <c r="C15" s="6" t="n">
        <v>56400</v>
      </c>
    </row>
    <row r="16" spans="1:12">
      <c r="A16" s="4" t="s">
        <v>229</v>
      </c>
      <c r="C16" s="5" t="n">
        <v>73320</v>
      </c>
    </row>
    <row r="17" spans="1:12">
      <c r="A17" s="4" t="s">
        <v>230</v>
      </c>
      <c r="C17" s="6" t="n">
        <v>333</v>
      </c>
    </row>
    <row r="18" spans="1:12">
      <c r="A18" s="4" t="s">
        <v>231</v>
      </c>
    </row>
    <row r="19" spans="1:12">
      <c r="A19" s="3" t="s">
        <v>218</v>
      </c>
    </row>
    <row r="20" spans="1:12">
      <c r="A20" s="4" t="s">
        <v>219</v>
      </c>
      <c r="J20" s="5" t="n">
        <v>16631</v>
      </c>
      <c r="L20" s="5" t="n">
        <v>35208</v>
      </c>
    </row>
    <row r="21" spans="1:12">
      <c r="A21" s="4" t="s">
        <v>228</v>
      </c>
      <c r="I21" s="6" t="n">
        <v>49999</v>
      </c>
    </row>
    <row r="22" spans="1:12">
      <c r="A22" s="4" t="s">
        <v>229</v>
      </c>
      <c r="I22" s="6" t="n">
        <v>47850</v>
      </c>
    </row>
    <row r="23" spans="1:12">
      <c r="A23" s="4" t="s">
        <v>232</v>
      </c>
      <c r="I23" s="4" t="s">
        <v>233</v>
      </c>
    </row>
    <row r="24" spans="1:12">
      <c r="A24" s="4" t="s">
        <v>234</v>
      </c>
      <c r="I24" s="6" t="n">
        <v>17850</v>
      </c>
    </row>
    <row r="25" spans="1:12">
      <c r="A25" s="4" t="s">
        <v>235</v>
      </c>
      <c r="I25" s="4" t="s">
        <v>236</v>
      </c>
    </row>
    <row r="26" spans="1:12">
      <c r="A26" s="4" t="s">
        <v>237</v>
      </c>
    </row>
    <row r="27" spans="1:12">
      <c r="A27" s="3" t="s">
        <v>218</v>
      </c>
    </row>
    <row r="28" spans="1:12">
      <c r="A28" s="4" t="s">
        <v>219</v>
      </c>
      <c r="J28" s="5" t="n">
        <v>7543</v>
      </c>
      <c r="L28" s="5" t="n">
        <v>5132</v>
      </c>
    </row>
    <row r="29" spans="1:12">
      <c r="A29" s="4" t="s">
        <v>228</v>
      </c>
      <c r="B29" s="6" t="n">
        <v>20000</v>
      </c>
    </row>
    <row r="30" spans="1:12">
      <c r="A30" s="4" t="s">
        <v>229</v>
      </c>
      <c r="B30" s="6" t="n">
        <v>29980</v>
      </c>
    </row>
    <row r="31" spans="1:12">
      <c r="A31" s="4" t="s">
        <v>232</v>
      </c>
      <c r="B31" s="4" t="s">
        <v>238</v>
      </c>
    </row>
    <row r="32" spans="1:12">
      <c r="A32" s="4" t="s">
        <v>234</v>
      </c>
      <c r="B32" s="6" t="n">
        <v>9980</v>
      </c>
    </row>
    <row r="33" spans="1:12">
      <c r="A33" s="4" t="s">
        <v>235</v>
      </c>
      <c r="B33" s="4" t="s">
        <v>239</v>
      </c>
    </row>
    <row r="34" spans="1:12">
      <c r="A34" s="4" t="s">
        <v>240</v>
      </c>
    </row>
    <row r="35" spans="1:12">
      <c r="A35" s="3" t="s">
        <v>218</v>
      </c>
    </row>
    <row r="36" spans="1:12">
      <c r="A36" s="4" t="s">
        <v>219</v>
      </c>
      <c r="L36" s="6" t="n">
        <v>8747</v>
      </c>
    </row>
    <row r="37" spans="1:12">
      <c r="A37" s="4" t="s">
        <v>228</v>
      </c>
      <c r="E37" s="6" t="n">
        <v>15000</v>
      </c>
      <c r="G37" s="6" t="n">
        <v>9402</v>
      </c>
    </row>
    <row r="38" spans="1:12">
      <c r="A38" s="4" t="s">
        <v>232</v>
      </c>
      <c r="H38" s="4" t="s">
        <v>241</v>
      </c>
    </row>
    <row r="39" spans="1:12">
      <c r="A39" s="4" t="s">
        <v>234</v>
      </c>
      <c r="J39" s="5" t="n">
        <v>6945</v>
      </c>
    </row>
    <row r="40" spans="1:12">
      <c r="A40" s="4" t="s">
        <v>235</v>
      </c>
      <c r="H40" s="4" t="s">
        <v>242</v>
      </c>
    </row>
    <row r="41" spans="1:12">
      <c r="A41" s="4" t="s">
        <v>243</v>
      </c>
      <c r="G41" s="6" t="n">
        <v>15000</v>
      </c>
    </row>
    <row r="42" spans="1:12">
      <c r="A42" s="4" t="s">
        <v>244</v>
      </c>
    </row>
    <row r="43" spans="1:12">
      <c r="A43" s="3" t="s">
        <v>218</v>
      </c>
    </row>
    <row r="44" spans="1:12">
      <c r="A44" s="4" t="s">
        <v>223</v>
      </c>
      <c r="B44" s="4" t="s">
        <v>245</v>
      </c>
    </row>
    <row r="45" spans="1:12">
      <c r="A45" s="4" t="s">
        <v>225</v>
      </c>
      <c r="B45" s="6" t="n">
        <v>499</v>
      </c>
    </row>
    <row r="46" spans="1:12">
      <c r="A46" s="4" t="s">
        <v>219</v>
      </c>
      <c r="J46" s="5" t="n">
        <v>4355</v>
      </c>
    </row>
    <row r="47" spans="1:12">
      <c r="A47" s="4" t="s">
        <v>228</v>
      </c>
      <c r="B47" s="5" t="n">
        <v>15000</v>
      </c>
    </row>
    <row r="48" spans="1:12">
      <c r="A48" s="4" t="s">
        <v>229</v>
      </c>
      <c r="B48" s="6" t="n">
        <v>22350</v>
      </c>
    </row>
    <row r="49" spans="1:12">
      <c r="A49" s="4" t="s">
        <v>246</v>
      </c>
    </row>
    <row r="50" spans="1:12">
      <c r="A50" s="3" t="s">
        <v>218</v>
      </c>
    </row>
    <row r="51" spans="1:12">
      <c r="A51" s="4" t="s">
        <v>223</v>
      </c>
      <c r="B51" s="4" t="s">
        <v>247</v>
      </c>
    </row>
    <row r="52" spans="1:12">
      <c r="A52" s="4" t="s">
        <v>225</v>
      </c>
      <c r="B52" s="6" t="n">
        <v>190</v>
      </c>
    </row>
    <row r="53" spans="1:12">
      <c r="A53" s="4" t="s">
        <v>219</v>
      </c>
      <c r="J53" s="6" t="n">
        <v>6564</v>
      </c>
    </row>
    <row r="54" spans="1:12">
      <c r="A54" s="4" t="s">
        <v>228</v>
      </c>
      <c r="B54" s="5" t="n">
        <v>10000</v>
      </c>
    </row>
    <row r="55" spans="1:12">
      <c r="A55" s="4" t="s">
        <v>229</v>
      </c>
      <c r="B55" s="6" t="n">
        <v>15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48</v>
      </c>
      <c r="B1" s="2" t="s">
        <v>1</v>
      </c>
    </row>
    <row r="2" spans="1:3">
      <c r="B2" s="2" t="s">
        <v>2</v>
      </c>
      <c r="C2" s="2" t="s">
        <v>63</v>
      </c>
    </row>
    <row r="3" spans="1:3">
      <c r="A3" s="3" t="s">
        <v>135</v>
      </c>
    </row>
    <row r="4" spans="1:3">
      <c r="A4" s="4" t="s">
        <v>249</v>
      </c>
      <c r="B4" s="6" t="n">
        <v>268500</v>
      </c>
      <c r="C4" s="6" t="n">
        <v>126000</v>
      </c>
    </row>
    <row r="5" spans="1:3">
      <c r="A5" s="4" t="s">
        <v>250</v>
      </c>
      <c r="B5" s="5" t="n">
        <v>2296000</v>
      </c>
      <c r="C5" s="5" t="n">
        <v>1055000</v>
      </c>
    </row>
    <row r="6" spans="1:3">
      <c r="A6" s="4" t="s">
        <v>251</v>
      </c>
      <c r="B6" s="6" t="n">
        <v>327375</v>
      </c>
      <c r="C6" s="6" t="n">
        <v>30000</v>
      </c>
    </row>
    <row r="7" spans="1:3">
      <c r="A7" s="4" t="s">
        <v>252</v>
      </c>
      <c r="B7" s="5" t="n">
        <v>200000</v>
      </c>
    </row>
    <row r="8" spans="1:3">
      <c r="A8" s="4" t="s">
        <v>253</v>
      </c>
      <c r="B8" s="5" t="n">
        <v>1200000</v>
      </c>
    </row>
    <row r="9" spans="1:3">
      <c r="A9" s="4" t="s">
        <v>254</v>
      </c>
      <c r="B9" s="6" t="n">
        <v>120000</v>
      </c>
    </row>
    <row r="10" spans="1:3">
      <c r="A10" s="4" t="s">
        <v>255</v>
      </c>
      <c r="B10" s="6" t="n">
        <v>64950</v>
      </c>
      <c r="C10" s="6" t="n">
        <v>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56</v>
      </c>
      <c r="B1" s="2" t="s">
        <v>1</v>
      </c>
    </row>
    <row r="2" spans="1:2">
      <c r="B2" s="2" t="s">
        <v>257</v>
      </c>
    </row>
    <row r="3" spans="1:2">
      <c r="A3" s="3" t="s">
        <v>137</v>
      </c>
    </row>
    <row r="4" spans="1:2">
      <c r="A4" s="4" t="s">
        <v>258</v>
      </c>
      <c r="B4" s="6" t="n">
        <v>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59</v>
      </c>
      <c r="B1" s="2" t="s">
        <v>1</v>
      </c>
    </row>
    <row r="2" spans="1:3">
      <c r="B2" s="2" t="s">
        <v>2</v>
      </c>
      <c r="C2" s="2" t="s">
        <v>63</v>
      </c>
    </row>
    <row r="3" spans="1:3">
      <c r="A3" s="3" t="s">
        <v>139</v>
      </c>
    </row>
    <row r="4" spans="1:3">
      <c r="A4" s="4" t="s">
        <v>260</v>
      </c>
      <c r="B4" s="6" t="n">
        <v>108000</v>
      </c>
      <c r="C4" s="6" t="n">
        <v>0</v>
      </c>
    </row>
    <row r="5" spans="1:3">
      <c r="A5" s="4" t="s">
        <v>261</v>
      </c>
    </row>
    <row r="6" spans="1:3">
      <c r="A6" s="3" t="s">
        <v>139</v>
      </c>
    </row>
    <row r="7" spans="1:3">
      <c r="A7" s="4" t="s">
        <v>260</v>
      </c>
      <c r="B7" s="6" t="n">
        <v>0</v>
      </c>
      <c r="C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s>
  <sheetData>
    <row r="1" spans="1:7">
      <c r="A1" s="1" t="s">
        <v>262</v>
      </c>
      <c r="B1" s="2" t="s">
        <v>263</v>
      </c>
      <c r="C1" s="2" t="s">
        <v>264</v>
      </c>
      <c r="D1" s="2" t="s">
        <v>257</v>
      </c>
      <c r="E1" s="2" t="s">
        <v>265</v>
      </c>
      <c r="F1" s="2" t="s">
        <v>266</v>
      </c>
      <c r="G1" s="2" t="s">
        <v>267</v>
      </c>
    </row>
    <row r="2" spans="1:7">
      <c r="A2" s="3" t="s">
        <v>268</v>
      </c>
    </row>
    <row r="3" spans="1:7">
      <c r="A3" s="4" t="s">
        <v>269</v>
      </c>
      <c r="D3" s="6" t="n">
        <v>122000</v>
      </c>
      <c r="E3" s="6" t="n">
        <v>146500</v>
      </c>
      <c r="F3" s="6" t="n">
        <v>116000</v>
      </c>
      <c r="G3" s="6" t="n">
        <v>10000</v>
      </c>
    </row>
    <row r="4" spans="1:7">
      <c r="A4" s="4" t="s">
        <v>270</v>
      </c>
    </row>
    <row r="5" spans="1:7">
      <c r="A5" s="3" t="s">
        <v>268</v>
      </c>
    </row>
    <row r="6" spans="1:7">
      <c r="A6" s="4" t="s">
        <v>271</v>
      </c>
      <c r="C6" s="5" t="n">
        <v>225000</v>
      </c>
    </row>
    <row r="7" spans="1:7">
      <c r="A7" s="4" t="s">
        <v>269</v>
      </c>
      <c r="C7" s="6" t="n">
        <v>45000</v>
      </c>
    </row>
    <row r="8" spans="1:7">
      <c r="A8" s="4" t="s">
        <v>272</v>
      </c>
    </row>
    <row r="9" spans="1:7">
      <c r="A9" s="3" t="s">
        <v>268</v>
      </c>
    </row>
    <row r="10" spans="1:7">
      <c r="A10" s="4" t="s">
        <v>273</v>
      </c>
      <c r="B10" s="5" t="n">
        <v>500</v>
      </c>
    </row>
    <row r="11" spans="1:7">
      <c r="A11" s="4" t="s">
        <v>274</v>
      </c>
      <c r="B11" s="6" t="n">
        <v>26000</v>
      </c>
    </row>
    <row r="12" spans="1:7">
      <c r="A12" s="4" t="s">
        <v>275</v>
      </c>
      <c r="B12" s="6" t="n">
        <v>13000000</v>
      </c>
    </row>
    <row r="13" spans="1:7">
      <c r="A13" s="4" t="s">
        <v>276</v>
      </c>
      <c r="B13" s="4" t="s">
        <v>277</v>
      </c>
    </row>
    <row r="14" spans="1:7">
      <c r="A14" s="4" t="s">
        <v>278</v>
      </c>
      <c r="B14" s="5" t="n">
        <v>150</v>
      </c>
    </row>
    <row r="15" spans="1:7">
      <c r="A15" s="4" t="s">
        <v>279</v>
      </c>
      <c r="B15" s="5" t="n">
        <v>3</v>
      </c>
    </row>
    <row r="16" spans="1:7">
      <c r="A16" s="4" t="s">
        <v>280</v>
      </c>
      <c r="B16" s="5" t="n">
        <v>50</v>
      </c>
    </row>
    <row r="17" spans="1:7">
      <c r="A17" s="4" t="s">
        <v>281</v>
      </c>
      <c r="B17" s="4" t="s">
        <v>282</v>
      </c>
    </row>
    <row r="18" spans="1:7">
      <c r="A18" s="4" t="s">
        <v>283</v>
      </c>
    </row>
    <row r="19" spans="1:7">
      <c r="A19" s="3" t="s">
        <v>268</v>
      </c>
    </row>
    <row r="20" spans="1:7">
      <c r="A20" s="4" t="s">
        <v>284</v>
      </c>
      <c r="C20" s="5" t="n">
        <v>25000</v>
      </c>
    </row>
    <row r="21" spans="1:7">
      <c r="A21" s="4" t="s">
        <v>285</v>
      </c>
    </row>
    <row r="22" spans="1:7">
      <c r="A22" s="3" t="s">
        <v>268</v>
      </c>
    </row>
    <row r="23" spans="1:7">
      <c r="A23" s="4" t="s">
        <v>284</v>
      </c>
      <c r="C23" s="5" t="n">
        <v>2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110000000</v>
      </c>
      <c r="C4" s="5" t="n">
        <v>110000000</v>
      </c>
    </row>
    <row r="5" spans="1:3">
      <c r="A5" s="4" t="s">
        <v>59</v>
      </c>
      <c r="B5" s="5" t="n">
        <v>82966208</v>
      </c>
      <c r="C5" s="5" t="n">
        <v>78942833</v>
      </c>
    </row>
    <row r="6" spans="1:3">
      <c r="A6" s="4" t="s">
        <v>60</v>
      </c>
      <c r="B6" s="5" t="n">
        <v>82966208</v>
      </c>
      <c r="C6" s="5" t="n">
        <v>78942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0</v>
      </c>
      <c r="C4" s="6" t="n">
        <v>0</v>
      </c>
      <c r="D4" s="6" t="n">
        <v>0</v>
      </c>
      <c r="E4" s="6" t="n">
        <v>0</v>
      </c>
    </row>
    <row r="5" spans="1:5">
      <c r="A5" s="4" t="s">
        <v>66</v>
      </c>
      <c r="B5" s="5" t="n">
        <v>0</v>
      </c>
      <c r="C5" s="5" t="n">
        <v>0</v>
      </c>
      <c r="D5" s="5" t="n">
        <v>0</v>
      </c>
      <c r="E5" s="5" t="n">
        <v>0</v>
      </c>
    </row>
    <row r="6" spans="1:5">
      <c r="A6" s="4" t="s">
        <v>67</v>
      </c>
      <c r="B6" s="5" t="n">
        <v>0</v>
      </c>
      <c r="C6" s="5" t="n">
        <v>0</v>
      </c>
      <c r="D6" s="5" t="n">
        <v>0</v>
      </c>
      <c r="E6" s="5" t="n">
        <v>0</v>
      </c>
    </row>
    <row r="7" spans="1:5">
      <c r="A7" s="3" t="s">
        <v>68</v>
      </c>
    </row>
    <row r="8" spans="1:5">
      <c r="A8" s="4" t="s">
        <v>69</v>
      </c>
      <c r="B8" s="5" t="n">
        <v>166315</v>
      </c>
      <c r="C8" s="5" t="n">
        <v>90146</v>
      </c>
      <c r="D8" s="5" t="n">
        <v>239429</v>
      </c>
      <c r="E8" s="5" t="n">
        <v>172570</v>
      </c>
    </row>
    <row r="9" spans="1:5">
      <c r="A9" s="4" t="s">
        <v>70</v>
      </c>
      <c r="B9" s="5" t="n">
        <v>111628</v>
      </c>
      <c r="C9" s="5" t="n">
        <v>36432</v>
      </c>
      <c r="D9" s="5" t="n">
        <v>151124</v>
      </c>
      <c r="E9" s="5" t="n">
        <v>88560</v>
      </c>
    </row>
    <row r="10" spans="1:5">
      <c r="A10" s="4" t="s">
        <v>71</v>
      </c>
      <c r="B10" s="5" t="n">
        <v>277943</v>
      </c>
      <c r="C10" s="5" t="n">
        <v>126578</v>
      </c>
      <c r="D10" s="5" t="n">
        <v>390553</v>
      </c>
      <c r="E10" s="5" t="n">
        <v>261130</v>
      </c>
    </row>
    <row r="11" spans="1:5">
      <c r="A11" s="4" t="s">
        <v>72</v>
      </c>
      <c r="B11" s="5" t="n">
        <v>-277943</v>
      </c>
      <c r="C11" s="5" t="n">
        <v>-126578</v>
      </c>
      <c r="D11" s="5" t="n">
        <v>-390553</v>
      </c>
      <c r="E11" s="5" t="n">
        <v>-261130</v>
      </c>
    </row>
    <row r="12" spans="1:5">
      <c r="A12" s="3" t="s">
        <v>73</v>
      </c>
    </row>
    <row r="13" spans="1:5">
      <c r="A13" s="4" t="s">
        <v>74</v>
      </c>
      <c r="B13" s="5" t="n">
        <v>69854</v>
      </c>
      <c r="C13" s="5" t="n">
        <v>3854</v>
      </c>
      <c r="D13" s="5" t="n">
        <v>147781</v>
      </c>
      <c r="E13" s="5" t="n">
        <v>5433</v>
      </c>
    </row>
    <row r="14" spans="1:5">
      <c r="A14" s="4" t="s">
        <v>75</v>
      </c>
      <c r="B14" s="5" t="n">
        <v>69854</v>
      </c>
      <c r="C14" s="5" t="n">
        <v>3854</v>
      </c>
      <c r="D14" s="5" t="n">
        <v>147781</v>
      </c>
      <c r="E14" s="5" t="n">
        <v>5433</v>
      </c>
    </row>
    <row r="15" spans="1:5">
      <c r="A15" s="4" t="s">
        <v>76</v>
      </c>
      <c r="B15" s="6" t="n">
        <v>-347797</v>
      </c>
      <c r="C15" s="6" t="n">
        <v>-130432</v>
      </c>
      <c r="D15" s="6" t="n">
        <v>-538334</v>
      </c>
      <c r="E15" s="6" t="n">
        <v>-266563</v>
      </c>
    </row>
    <row r="16" spans="1:5">
      <c r="A16" s="4" t="s">
        <v>77</v>
      </c>
      <c r="B16" s="6" t="n">
        <v>0</v>
      </c>
      <c r="C16" s="6" t="n">
        <v>0</v>
      </c>
      <c r="D16" s="6" t="n">
        <v>0</v>
      </c>
      <c r="E16" s="6" t="n">
        <v>0</v>
      </c>
    </row>
    <row r="17" spans="1:5">
      <c r="A17" s="4" t="s">
        <v>78</v>
      </c>
      <c r="B17" s="5" t="n">
        <v>81762406</v>
      </c>
      <c r="C17" s="5" t="n">
        <v>76327253</v>
      </c>
      <c r="D17" s="5" t="n">
        <v>80638875</v>
      </c>
      <c r="E17" s="5" t="n">
        <v>76119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9</v>
      </c>
      <c r="B1" s="2" t="s">
        <v>80</v>
      </c>
      <c r="C1" s="2" t="s">
        <v>81</v>
      </c>
      <c r="D1" s="2" t="s">
        <v>82</v>
      </c>
      <c r="E1" s="2" t="s">
        <v>83</v>
      </c>
    </row>
    <row r="2" spans="1:5">
      <c r="A2" s="4" t="s">
        <v>84</v>
      </c>
      <c r="B2" s="6" t="n">
        <v>75983</v>
      </c>
      <c r="C2" s="6" t="n">
        <v>2497962</v>
      </c>
      <c r="D2" s="6" t="n">
        <v>-3247446</v>
      </c>
      <c r="E2" s="6" t="n">
        <v>-673501</v>
      </c>
    </row>
    <row r="3" spans="1:5">
      <c r="A3" s="4" t="s">
        <v>85</v>
      </c>
      <c r="B3" s="5" t="n">
        <v>75982500</v>
      </c>
    </row>
    <row r="4" spans="1:5">
      <c r="A4" s="4" t="s">
        <v>86</v>
      </c>
      <c r="B4" s="6" t="n">
        <v>50</v>
      </c>
      <c r="C4" s="5" t="n">
        <v>9950</v>
      </c>
      <c r="D4" s="5" t="n">
        <v>0</v>
      </c>
      <c r="E4" s="5" t="n">
        <v>10000</v>
      </c>
    </row>
    <row r="5" spans="1:5">
      <c r="A5" s="4" t="s">
        <v>87</v>
      </c>
      <c r="B5" s="5" t="n">
        <v>50000</v>
      </c>
    </row>
    <row r="6" spans="1:5">
      <c r="A6" s="4" t="s">
        <v>88</v>
      </c>
      <c r="B6" s="6" t="n">
        <v>0</v>
      </c>
      <c r="C6" s="5" t="n">
        <v>0</v>
      </c>
      <c r="D6" s="5" t="n">
        <v>-136129</v>
      </c>
      <c r="E6" s="5" t="n">
        <v>-136129</v>
      </c>
    </row>
    <row r="7" spans="1:5">
      <c r="A7" s="4" t="s">
        <v>89</v>
      </c>
      <c r="B7" s="6" t="n">
        <v>76033</v>
      </c>
      <c r="C7" s="5" t="n">
        <v>2507912</v>
      </c>
      <c r="D7" s="5" t="n">
        <v>-3383575</v>
      </c>
      <c r="E7" s="5" t="n">
        <v>-799630</v>
      </c>
    </row>
    <row r="8" spans="1:5">
      <c r="A8" s="4" t="s">
        <v>90</v>
      </c>
      <c r="B8" s="5" t="n">
        <v>76032500</v>
      </c>
    </row>
    <row r="9" spans="1:5">
      <c r="A9" s="4" t="s">
        <v>86</v>
      </c>
      <c r="B9" s="6" t="n">
        <v>1005</v>
      </c>
      <c r="C9" s="5" t="n">
        <v>114995</v>
      </c>
      <c r="D9" s="5" t="n">
        <v>0</v>
      </c>
      <c r="E9" s="5" t="n">
        <v>116000</v>
      </c>
    </row>
    <row r="10" spans="1:5">
      <c r="A10" s="4" t="s">
        <v>87</v>
      </c>
      <c r="B10" s="5" t="n">
        <v>1005000</v>
      </c>
    </row>
    <row r="11" spans="1:5">
      <c r="A11" s="4" t="s">
        <v>91</v>
      </c>
      <c r="B11" s="6" t="n">
        <v>30</v>
      </c>
      <c r="C11" s="5" t="n">
        <v>2970</v>
      </c>
      <c r="D11" s="5" t="n">
        <v>0</v>
      </c>
      <c r="E11" s="5" t="n">
        <v>3000</v>
      </c>
    </row>
    <row r="12" spans="1:5">
      <c r="A12" s="4" t="s">
        <v>92</v>
      </c>
      <c r="B12" s="5" t="n">
        <v>30000</v>
      </c>
    </row>
    <row r="13" spans="1:5">
      <c r="A13" s="4" t="s">
        <v>88</v>
      </c>
      <c r="B13" s="6" t="n">
        <v>0</v>
      </c>
      <c r="C13" s="5" t="n">
        <v>0</v>
      </c>
      <c r="D13" s="5" t="n">
        <v>-130432</v>
      </c>
      <c r="E13" s="5" t="n">
        <v>-130432</v>
      </c>
    </row>
    <row r="14" spans="1:5">
      <c r="A14" s="4" t="s">
        <v>93</v>
      </c>
      <c r="B14" s="6" t="n">
        <v>77068</v>
      </c>
      <c r="C14" s="5" t="n">
        <v>2625877</v>
      </c>
      <c r="D14" s="5" t="n">
        <v>-3514009</v>
      </c>
      <c r="E14" s="5" t="n">
        <v>-811064</v>
      </c>
    </row>
    <row r="15" spans="1:5">
      <c r="A15" s="4" t="s">
        <v>94</v>
      </c>
      <c r="B15" s="5" t="n">
        <v>77067500</v>
      </c>
    </row>
    <row r="16" spans="1:5">
      <c r="A16" s="4" t="s">
        <v>95</v>
      </c>
      <c r="B16" s="6" t="n">
        <v>78943</v>
      </c>
      <c r="C16" s="5" t="n">
        <v>2923902</v>
      </c>
      <c r="D16" s="5" t="n">
        <v>-3861227</v>
      </c>
      <c r="E16" s="5" t="n">
        <v>-858382</v>
      </c>
    </row>
    <row r="17" spans="1:5">
      <c r="A17" s="4" t="s">
        <v>96</v>
      </c>
      <c r="B17" s="5" t="n">
        <v>78942833</v>
      </c>
    </row>
    <row r="18" spans="1:5">
      <c r="A18" s="4" t="s">
        <v>86</v>
      </c>
      <c r="B18" s="6" t="n">
        <v>1676</v>
      </c>
      <c r="C18" s="5" t="n">
        <v>144824</v>
      </c>
      <c r="D18" s="5" t="n">
        <v>0</v>
      </c>
      <c r="E18" s="5" t="n">
        <v>146500</v>
      </c>
    </row>
    <row r="19" spans="1:5">
      <c r="A19" s="4" t="s">
        <v>87</v>
      </c>
      <c r="B19" s="5" t="n">
        <v>1676125</v>
      </c>
    </row>
    <row r="20" spans="1:5">
      <c r="A20" s="4" t="s">
        <v>91</v>
      </c>
      <c r="B20" s="6" t="n">
        <v>150</v>
      </c>
      <c r="C20" s="5" t="n">
        <v>29850</v>
      </c>
      <c r="D20" s="5" t="n">
        <v>0</v>
      </c>
      <c r="E20" s="5" t="n">
        <v>30000</v>
      </c>
    </row>
    <row r="21" spans="1:5">
      <c r="A21" s="4" t="s">
        <v>92</v>
      </c>
      <c r="B21" s="5" t="n">
        <v>150000</v>
      </c>
    </row>
    <row r="22" spans="1:5">
      <c r="A22" s="4" t="s">
        <v>88</v>
      </c>
      <c r="B22" s="6" t="n">
        <v>0</v>
      </c>
      <c r="C22" s="5" t="n">
        <v>0</v>
      </c>
      <c r="D22" s="5" t="n">
        <v>-190537</v>
      </c>
      <c r="E22" s="5" t="n">
        <v>-190537</v>
      </c>
    </row>
    <row r="23" spans="1:5">
      <c r="A23" s="4" t="s">
        <v>97</v>
      </c>
      <c r="B23" s="6" t="n">
        <v>80769</v>
      </c>
      <c r="C23" s="5" t="n">
        <v>3098576</v>
      </c>
      <c r="D23" s="5" t="n">
        <v>-4051764</v>
      </c>
      <c r="E23" s="5" t="n">
        <v>-872419</v>
      </c>
    </row>
    <row r="24" spans="1:5">
      <c r="A24" s="4" t="s">
        <v>98</v>
      </c>
      <c r="B24" s="5" t="n">
        <v>80768958</v>
      </c>
    </row>
    <row r="25" spans="1:5">
      <c r="A25" s="4" t="s">
        <v>86</v>
      </c>
      <c r="B25" s="6" t="n">
        <v>620</v>
      </c>
      <c r="C25" s="5" t="n">
        <v>121380</v>
      </c>
      <c r="D25" s="5" t="n">
        <v>0</v>
      </c>
      <c r="E25" s="5" t="n">
        <v>122000</v>
      </c>
    </row>
    <row r="26" spans="1:5">
      <c r="A26" s="4" t="s">
        <v>87</v>
      </c>
      <c r="B26" s="5" t="n">
        <v>619875</v>
      </c>
    </row>
    <row r="27" spans="1:5">
      <c r="A27" s="4" t="s">
        <v>91</v>
      </c>
      <c r="B27" s="6" t="n">
        <v>1577</v>
      </c>
      <c r="C27" s="5" t="n">
        <v>193373</v>
      </c>
      <c r="D27" s="5" t="n">
        <v>0</v>
      </c>
      <c r="E27" s="5" t="n">
        <v>194950</v>
      </c>
    </row>
    <row r="28" spans="1:5">
      <c r="A28" s="4" t="s">
        <v>92</v>
      </c>
      <c r="B28" s="5" t="n">
        <v>1577375</v>
      </c>
    </row>
    <row r="29" spans="1:5">
      <c r="A29" s="4" t="s">
        <v>88</v>
      </c>
      <c r="B29" s="6" t="n">
        <v>0</v>
      </c>
      <c r="C29" s="5" t="n">
        <v>0</v>
      </c>
      <c r="D29" s="5" t="n">
        <v>-347797</v>
      </c>
      <c r="E29" s="5" t="n">
        <v>-347797</v>
      </c>
    </row>
    <row r="30" spans="1:5">
      <c r="A30" s="4" t="s">
        <v>99</v>
      </c>
      <c r="B30" s="6" t="n">
        <v>82966</v>
      </c>
      <c r="C30" s="6" t="n">
        <v>3413329</v>
      </c>
      <c r="D30" s="6" t="n">
        <v>-4399561</v>
      </c>
      <c r="E30" s="6" t="n">
        <v>-903266</v>
      </c>
    </row>
    <row r="31" spans="1:5">
      <c r="A31" s="4" t="s">
        <v>100</v>
      </c>
      <c r="B31" s="5" t="n">
        <v>82966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01</v>
      </c>
      <c r="B1" s="2" t="s">
        <v>1</v>
      </c>
    </row>
    <row r="2" spans="1:3">
      <c r="B2" s="2" t="s">
        <v>2</v>
      </c>
      <c r="C2" s="2" t="s">
        <v>63</v>
      </c>
    </row>
    <row r="3" spans="1:3">
      <c r="A3" s="3" t="s">
        <v>102</v>
      </c>
    </row>
    <row r="4" spans="1:3">
      <c r="A4" s="4" t="s">
        <v>88</v>
      </c>
      <c r="B4" s="6" t="n">
        <v>-538334</v>
      </c>
      <c r="C4" s="6" t="n">
        <v>-266563</v>
      </c>
    </row>
    <row r="5" spans="1:3">
      <c r="A5" s="3" t="s">
        <v>103</v>
      </c>
    </row>
    <row r="6" spans="1:3">
      <c r="A6" s="4" t="s">
        <v>104</v>
      </c>
      <c r="B6" s="5" t="n">
        <v>3729</v>
      </c>
      <c r="C6" s="5" t="n">
        <v>3563</v>
      </c>
    </row>
    <row r="7" spans="1:3">
      <c r="A7" s="4" t="s">
        <v>105</v>
      </c>
      <c r="B7" s="5" t="n">
        <v>224950</v>
      </c>
      <c r="C7" s="5" t="n">
        <v>3000</v>
      </c>
    </row>
    <row r="8" spans="1:3">
      <c r="A8" s="3" t="s">
        <v>106</v>
      </c>
    </row>
    <row r="9" spans="1:3">
      <c r="A9" s="4" t="s">
        <v>35</v>
      </c>
      <c r="B9" s="5" t="n">
        <v>-2</v>
      </c>
      <c r="C9" s="5" t="n">
        <v>361</v>
      </c>
    </row>
    <row r="10" spans="1:3">
      <c r="A10" s="4" t="s">
        <v>107</v>
      </c>
      <c r="B10" s="5" t="n">
        <v>2122</v>
      </c>
      <c r="C10" s="5" t="n">
        <v>2122</v>
      </c>
    </row>
    <row r="11" spans="1:3">
      <c r="A11" s="4" t="s">
        <v>42</v>
      </c>
      <c r="B11" s="5" t="n">
        <v>21851</v>
      </c>
      <c r="C11" s="5" t="n">
        <v>2974</v>
      </c>
    </row>
    <row r="12" spans="1:3">
      <c r="A12" s="4" t="s">
        <v>43</v>
      </c>
      <c r="B12" s="5" t="n">
        <v>22850</v>
      </c>
      <c r="C12" s="5" t="n">
        <v>0</v>
      </c>
    </row>
    <row r="13" spans="1:3">
      <c r="A13" s="4" t="s">
        <v>108</v>
      </c>
      <c r="B13" s="5" t="n">
        <v>-262834</v>
      </c>
      <c r="C13" s="5" t="n">
        <v>-254543</v>
      </c>
    </row>
    <row r="14" spans="1:3">
      <c r="A14" s="3" t="s">
        <v>109</v>
      </c>
    </row>
    <row r="15" spans="1:3">
      <c r="A15" s="4" t="s">
        <v>110</v>
      </c>
      <c r="B15" s="5" t="n">
        <v>114425</v>
      </c>
      <c r="C15" s="5" t="n">
        <v>48700</v>
      </c>
    </row>
    <row r="16" spans="1:3">
      <c r="A16" s="4" t="s">
        <v>111</v>
      </c>
      <c r="B16" s="5" t="n">
        <v>-159584</v>
      </c>
      <c r="C16" s="5" t="n">
        <v>-20260</v>
      </c>
    </row>
    <row r="17" spans="1:3">
      <c r="A17" s="4" t="s">
        <v>112</v>
      </c>
      <c r="B17" s="5" t="n">
        <v>268500</v>
      </c>
      <c r="C17" s="5" t="n">
        <v>126000</v>
      </c>
    </row>
    <row r="18" spans="1:3">
      <c r="A18" s="4" t="s">
        <v>113</v>
      </c>
      <c r="B18" s="5" t="n">
        <v>146700</v>
      </c>
      <c r="C18" s="5" t="n">
        <v>102000</v>
      </c>
    </row>
    <row r="19" spans="1:3">
      <c r="A19" s="4" t="s">
        <v>114</v>
      </c>
      <c r="B19" s="5" t="n">
        <v>-108000</v>
      </c>
      <c r="C19" s="5" t="n">
        <v>0</v>
      </c>
    </row>
    <row r="20" spans="1:3">
      <c r="A20" s="4" t="s">
        <v>115</v>
      </c>
      <c r="B20" s="5" t="n">
        <v>2136</v>
      </c>
      <c r="C20" s="5" t="n">
        <v>0</v>
      </c>
    </row>
    <row r="21" spans="1:3">
      <c r="A21" s="4" t="s">
        <v>116</v>
      </c>
      <c r="B21" s="5" t="n">
        <v>264177</v>
      </c>
      <c r="C21" s="5" t="n">
        <v>256440</v>
      </c>
    </row>
    <row r="22" spans="1:3">
      <c r="A22" s="4" t="s">
        <v>117</v>
      </c>
      <c r="B22" s="5" t="n">
        <v>1343</v>
      </c>
      <c r="C22" s="5" t="n">
        <v>1897</v>
      </c>
    </row>
    <row r="23" spans="1:3">
      <c r="A23" s="4" t="s">
        <v>118</v>
      </c>
      <c r="B23" s="5" t="n">
        <v>6508</v>
      </c>
      <c r="C23" s="5" t="n">
        <v>48593</v>
      </c>
    </row>
    <row r="24" spans="1:3">
      <c r="A24" s="4" t="s">
        <v>119</v>
      </c>
      <c r="B24" s="5" t="n">
        <v>7851</v>
      </c>
      <c r="C24" s="5" t="n">
        <v>50490</v>
      </c>
    </row>
    <row r="25" spans="1:3">
      <c r="A25" s="3" t="s">
        <v>120</v>
      </c>
    </row>
    <row r="26" spans="1:3">
      <c r="A26" s="4" t="s">
        <v>121</v>
      </c>
      <c r="B26" s="5" t="n">
        <v>124931</v>
      </c>
      <c r="C26" s="5" t="n">
        <v>5433</v>
      </c>
    </row>
    <row r="27" spans="1:3">
      <c r="A27" s="4" t="s">
        <v>122</v>
      </c>
      <c r="B27" s="6" t="n">
        <v>0</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7:54:26Z</dcterms:created>
  <dcterms:modified xmlns:dcterms="http://purl.org/dc/terms/" xmlns:xsi="http://www.w3.org/2001/XMLSchema-instance" xsi:type="dcterms:W3CDTF">2019-08-16T17:54:26Z</dcterms:modified>
</cp:coreProperties>
</file>